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9,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
		2021</t>
        </is>
      </c>
    </row>
    <row r="9">
      <c r="A9" s="4" t="inlineStr">
        <is>
          <t>Document Effective Date</t>
        </is>
      </c>
      <c r="B9" s="4" t="inlineStr">
        <is>
          <t>dei_DocumentEffectiveDate</t>
        </is>
      </c>
      <c r="C9" s="4" t="inlineStr">
        <is>
          <t>Jul. 2,
		2021</t>
        </is>
      </c>
    </row>
    <row r="10">
      <c r="A10" s="4" t="inlineStr">
        <is>
          <t>Prospectus Date</t>
        </is>
      </c>
      <c r="B10" s="4" t="inlineStr">
        <is>
          <t>rr_ProspectusDate</t>
        </is>
      </c>
      <c r="C10" s="4" t="inlineStr">
        <is>
          <t>Dec. 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l. 02, 2021</t>
        </is>
      </c>
    </row>
    <row r="2">
      <c r="A2" s="4" t="inlineStr">
        <is>
          <t>Distillate International Fundamental Stability &amp; Value ETF</t>
        </is>
      </c>
    </row>
    <row r="3">
      <c r="A3" s="4" t="inlineStr">
        <is>
          <t>Distillate International Fundamental Stability &amp; Value ETF</t>
        </is>
      </c>
    </row>
    <row r="4">
      <c r="A4" s="4" t="inlineStr">
        <is>
          <t>Distillate International Fundamental Stability &amp; Value ETF (DSTX) July 2, 2021 Supplement to the Summary Prospectus and Prospectus, each dated December 9, 2020 Effective with the July 2021 rebalance and reconstitution of the Fund’s underlying index, the following information replaces the applicable portions of the section entitled “Principal Investment Strategies of the Fund — Distillate International Fundamental Stability &amp; Value Index”.</t>
        </is>
      </c>
    </row>
    <row r="5">
      <c r="A5" s="4" t="inlineStr">
        <is>
          <t>The first paragraph of the section entitled “Principal Investment Strategies of the Fund — Distillate International Fundamental Stability &amp; Value Index” is revised to read as follows:</t>
        </is>
      </c>
    </row>
    <row r="6">
      <c r="A6" s="4" t="inlineStr">
        <is>
          <t xml:space="preserve">To be eligible for inclusion in the Index, a company must meet the following requirements: (1) have a minimum of five years of cash flow per share data available, (2) have sufficient liquidity ( e.g. , a minimum average daily trading volume of US$20 million over the most recent 90-day period), (3) have a minimum market capitalization of US$5 billion, and (4) sufficiently low minimum-lot requirements (the “Equity Universe”). The Equity Universe is determined annually as of each December 15 and constitutes the Equity Universe for each quarterly reconstitution of the Index until the next December 15. The companies in the Equity Universe are then evaluated based on the following three proprietary fundamental measures (collectively, the “FSV Measures”) to identify the companies that will be included in the Index: The first paragraph of the section entitled “Principal Investment Strategies of the Fund — Distillate International Fundamental Stability &amp; Value Index” following the table of “FSV Measures” is revised to read as follows: The Index is typically reconstituted quarterly from the companies in the Equity Universe after the close of trading on the 10 th business day of each January, April, July, and October, based on FSV Measures typically as of the 6 th business day of that month (the “Data Date”). The Index Provider may adjust the specific timing of reconstitutions to account for holidays and market closures in foreign markets. The third-to-last paragraph of the section entitled “Principal Investment Strategies of the Fund — Distillate International Fundamental Stability &amp; Value Index” is revised to read as follows: </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Distillate International Fundamental Stability &amp; Value ETF</t>
        </is>
      </c>
    </row>
    <row r="3">
      <c r="A3" s="3" t="inlineStr">
        <is>
          <t>Prospectus [Line Items]</t>
        </is>
      </c>
      <c r="B3" s="4" t="inlineStr">
        <is>
          <t>rr_ProspectusLineItems</t>
        </is>
      </c>
    </row>
    <row r="4">
      <c r="A4" s="4" t="inlineStr">
        <is>
          <t>Risk/Return [Heading]</t>
        </is>
      </c>
      <c r="B4" s="4" t="inlineStr">
        <is>
          <t>rr_RiskReturnHeading</t>
        </is>
      </c>
      <c r="C4" s="4" t="inlineStr">
        <is>
          <t>Distillate International Fundamental Stability &amp; Value ETF</t>
        </is>
      </c>
    </row>
    <row r="5">
      <c r="A5" s="4" t="inlineStr">
        <is>
          <t>Supplement to Prospectus [Text Block]</t>
        </is>
      </c>
      <c r="B5" s="4" t="inlineStr">
        <is>
          <t>rr_SupplementToProspectusTextBlock</t>
        </is>
      </c>
      <c r="C5" s="4" t="inlineStr">
        <is>
          <t>Distillate International Fundamental Stability &amp; Value ETF (DSTX) July 2, 2021 Supplement to the Summary Prospectus and Prospectus, each dated December 9, 2020 Effective with the July 2021 rebalance and reconstitution of the Fund’s underlying index, the following information replaces the applicable portions of the section entitled “Principal Investment Strategies of the Fund — Distillate International Fundamental Stability &amp; Value Index”.</t>
        </is>
      </c>
    </row>
    <row r="6">
      <c r="A6" s="4" t="inlineStr">
        <is>
          <t>Strategy [Heading]</t>
        </is>
      </c>
      <c r="B6" s="4" t="inlineStr">
        <is>
          <t>rr_StrategyHeading</t>
        </is>
      </c>
      <c r="C6" s="4" t="inlineStr">
        <is>
          <t>The first paragraph of the section entitled “Principal Investment Strategies of the Fund — Distillate International Fundamental Stability &amp; Value Index” is revised to read as follows:</t>
        </is>
      </c>
    </row>
    <row r="7">
      <c r="A7" s="4" t="inlineStr">
        <is>
          <t>Strategy Narrative [Text Block]</t>
        </is>
      </c>
      <c r="B7" s="4" t="inlineStr">
        <is>
          <t>rr_StrategyNarrativeTextBlock</t>
        </is>
      </c>
      <c r="C7" s="4" t="inlineStr">
        <is>
          <t xml:space="preserve">To be eligible for inclusion in the Index, a company must meet the following requirements: (1) have a minimum of five years of cash flow per share data available, (2) have sufficient liquidity ( e.g. , a minimum average daily trading volume of US$20 million over the most recent 90-day period), (3) have a minimum market capitalization of US$5 billion, and (4) sufficiently low minimum-lot requirements (the “Equity Universe”). The Equity Universe is determined annually as of each December 15 and constitutes the Equity Universe for each quarterly reconstitution of the Index until the next December 15. The companies in the Equity Universe are then evaluated based on the following three proprietary fundamental measures (collectively, the “FSV Measures”) to identify the companies that will be included in the Index: The first paragraph of the section entitled “Principal Investment Strategies of the Fund — Distillate International Fundamental Stability &amp; Value Index” following the table of “FSV Measures” is revised to read as follows: The Index is typically reconstituted quarterly from the companies in the Equity Universe after the close of trading on the 10 th business day of each January, April, July, and October, based on FSV Measures typically as of the 6 th business day of that month (the “Data Date”). The Index Provider may adjust the specific timing of reconstitutions to account for holidays and market closures in foreign markets. The third-to-last paragraph of the section entitled “Principal Investment Strategies of the Fund — Distillate International Fundamental Stability &amp; Value Index” is revised to read as follows: </t>
        </is>
      </c>
    </row>
    <row r="8">
      <c r="A8" s="4" t="inlineStr">
        <is>
          <t>Supplement Closing [Text Block]</t>
        </is>
      </c>
      <c r="B8" s="4" t="inlineStr">
        <is>
          <t>ck0001540305_SupplementClosingTextBlock</t>
        </is>
      </c>
      <c r="C8" s="4" t="inlineStr">
        <is>
          <t>Please retain this Supplement with your Summary Prospectus and Prospectus for future reference.</t>
        </is>
      </c>
    </row>
    <row r="9">
      <c r="A9" s="4" t="inlineStr">
        <is>
          <t>Distillate International Fundamental Stability &amp; Value ETF | Distillate International Fundamental Stability &amp; Value ETF</t>
        </is>
      </c>
    </row>
    <row r="10">
      <c r="A10" s="3" t="inlineStr">
        <is>
          <t>Prospectus [Line Items]</t>
        </is>
      </c>
      <c r="B10" s="4" t="inlineStr">
        <is>
          <t>rr_ProspectusLineItems</t>
        </is>
      </c>
    </row>
    <row r="11">
      <c r="A11" s="4" t="inlineStr">
        <is>
          <t>Trading Symbol</t>
        </is>
      </c>
      <c r="B11" s="4" t="inlineStr">
        <is>
          <t>dei_TradingSymbol</t>
        </is>
      </c>
      <c r="C11" s="4" t="inlineStr">
        <is>
          <t>DST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59:30Z</dcterms:created>
  <dcterms:modified xmlns:dcterms="http://purl.org/dc/terms/" xmlns:xsi="http://www.w3.org/2001/XMLSchema-instance" xsi:type="dcterms:W3CDTF">2021-07-02T20:59:30Z</dcterms:modified>
</cp:coreProperties>
</file>